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HD VIEW 360 INC. - Condensed Co" sheetId="2" r:id="rId2"/>
    <s:sheet name="Statement of Financial Position" sheetId="3" r:id="rId3"/>
    <s:sheet name="HD VIEW 360 INC. - Condensed C4" sheetId="4" r:id="rId4"/>
    <s:sheet name="HD VIEW 360 INC. - Condensed C5" sheetId="5" r:id="rId5"/>
    <s:sheet name="(1) Nature of Operations" sheetId="6" r:id="rId6"/>
    <s:sheet name="(2) Basis of Presentation and U" sheetId="7" r:id="rId7"/>
    <s:sheet name="(3) Stockholders' Equity" sheetId="8" r:id="rId8"/>
    <s:sheet name="(4) Commitments and Contingenci" sheetId="9" r:id="rId9"/>
    <s:sheet name="(5) Concentrations of Credit Ri" sheetId="10" r:id="rId10"/>
    <s:sheet name="(2) Basis of Presentation and11" sheetId="11" r:id="rId11"/>
    <s:sheet name="(2) Basis of Presentation and12" sheetId="12" r:id="rId12"/>
    <s:sheet name="(2) Basis of Presentation and13" sheetId="13" r:id="rId13"/>
    <s:sheet name="(2) Basis of Presentation and14" sheetId="14" r:id="rId14"/>
    <s:sheet name="(2) Basis of Presentation and15" sheetId="15" r:id="rId15"/>
    <s:sheet name="(2) Basis of Presentation and16" sheetId="16" r:id="rId16"/>
    <s:sheet name="(2) Basis of Presentation and17" sheetId="17" r:id="rId17"/>
    <s:sheet name="(2) Basis of Presentation and18" sheetId="18" r:id="rId18"/>
    <s:sheet name="(2) Basis of Presentation and19" sheetId="19" r:id="rId19"/>
    <s:sheet name="(2) Basis of Presentation and20" sheetId="20" r:id="rId20"/>
    <s:sheet name="(2) Basis of Presentation and21" sheetId="21" r:id="rId21"/>
    <s:sheet name="(2) Basis of Presentation and22" sheetId="22" r:id="rId22"/>
    <s:sheet name="(2) Basis of Presentation and23" sheetId="23" r:id="rId23"/>
    <s:sheet name="(2) Basis of Presentation and24" sheetId="24" r:id="rId24"/>
    <s:sheet name="(4) Commitments and Contingen25" sheetId="25" r:id="rId25"/>
    <s:sheet name="(4) Commitments and Contingen26" sheetId="26" r:id="rId26"/>
    <s:sheet name="(3) Stockholders' Equity (Detai" sheetId="27" r:id="rId27"/>
    <s:sheet name="(4) Commitments and Contingen28" sheetId="28" r:id="rId28"/>
    <s:sheet name="(4) Commitments and Contingen29" sheetId="29" r:id="rId29"/>
    <s:sheet name="(4) Commitments and Contingen30" sheetId="30" r:id="rId30"/>
    <s:sheet name="(5) Concentrations of Credit 31" sheetId="31" r:id="rId31"/>
  </s:sheets>
  <s:definedNames/>
  <s:calcPr calcId="124519" calcMode="auto" fullCalcOnLoad="1"/>
</s:workbook>
</file>

<file path=xl/sharedStrings.xml><?xml version="1.0" encoding="utf-8"?>
<sst xmlns="http://schemas.openxmlformats.org/spreadsheetml/2006/main" uniqueCount="227">
  <si>
    <t>Document and Entity Information</t>
  </si>
  <si>
    <t>9 Months Ended</t>
  </si>
  <si>
    <t>Sep. 30, 2016shares</t>
  </si>
  <si>
    <t>Document and Entity Information:</t>
  </si>
  <si>
    <t>Entity Registrant Name</t>
  </si>
  <si>
    <t>HD View 360 Inc.</t>
  </si>
  <si>
    <t>Document Type</t>
  </si>
  <si>
    <t>10-Q</t>
  </si>
  <si>
    <t>Document Period End Date</t>
  </si>
  <si>
    <t>Sep. 30,
		2016</t>
  </si>
  <si>
    <t>Trading Symbol</t>
  </si>
  <si>
    <t>hdvw</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HD VIEW 360 INC. - Condensed Consolidated Balance Sheets - USD ($)</t>
  </si>
  <si>
    <t>Sep. 30, 2016</t>
  </si>
  <si>
    <t>Dec. 31, 2015</t>
  </si>
  <si>
    <t>Current Assets:</t>
  </si>
  <si>
    <t>Cash</t>
  </si>
  <si>
    <t>Inventory, net</t>
  </si>
  <si>
    <t>[1]</t>
  </si>
  <si>
    <t>Prepaid expenses and other current assets</t>
  </si>
  <si>
    <t>Total Current Assets</t>
  </si>
  <si>
    <t>PROPERTIES AND EQUIPMENT</t>
  </si>
  <si>
    <t>Furniture, fixtures and equipment</t>
  </si>
  <si>
    <t>Leasehold improvements</t>
  </si>
  <si>
    <t>Vehicles</t>
  </si>
  <si>
    <t>Total Property and Equipment</t>
  </si>
  <si>
    <t>Less accumulated depreciation</t>
  </si>
  <si>
    <t>Property and equipment, net</t>
  </si>
  <si>
    <t>Total Assets</t>
  </si>
  <si>
    <t>Current liabilities:</t>
  </si>
  <si>
    <t>Accounts payable and accrued expenses</t>
  </si>
  <si>
    <t>Income taxes payable</t>
  </si>
  <si>
    <t>Capital lease obligations - current portion</t>
  </si>
  <si>
    <t>Total Current Liabilities</t>
  </si>
  <si>
    <t>LONG-TERM LIABILITIES</t>
  </si>
  <si>
    <t>Deferred rent</t>
  </si>
  <si>
    <t>Capital lease obligation - non-current portion</t>
  </si>
  <si>
    <t>Total long-term debt</t>
  </si>
  <si>
    <t>Total Liabilities</t>
  </si>
  <si>
    <t>STOCKHOLDERS' EQUITY</t>
  </si>
  <si>
    <t>Preferred stock</t>
  </si>
  <si>
    <t>[2]</t>
  </si>
  <si>
    <t xml:space="preserve"> </t>
  </si>
  <si>
    <t>Common stock</t>
  </si>
  <si>
    <t>[3]</t>
  </si>
  <si>
    <t>Additional paid-in capital</t>
  </si>
  <si>
    <t>Non-controlling interest</t>
  </si>
  <si>
    <t>(Accumulated deficit) retained earnings</t>
  </si>
  <si>
    <t>Total Stockholders' Equity</t>
  </si>
  <si>
    <t>Total Liabilities and Stockholders' Equity</t>
  </si>
  <si>
    <t>Net of reserve of $13,650 as of September 30, 2016 and $6,010 December 31, 2015, respectively.</t>
  </si>
  <si>
    <t>$0.001 par value, authorized 10,000,00 shares; 0 issued and outstanding</t>
  </si>
  <si>
    <t>$0.001 par value, authorized 90,000,00 shares; 9,332,631 and 9,285,132 issued and outstanding shares a September 30, 2016 and December 31, 2015,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HD VIEW 360 INC. - Condensed Consolidated Statements of Operations - USD ($)</t>
  </si>
  <si>
    <t>3 Months Ended</t>
  </si>
  <si>
    <t>Sep. 30, 2015</t>
  </si>
  <si>
    <t>SALES:</t>
  </si>
  <si>
    <t>Product sales</t>
  </si>
  <si>
    <t>Installation sales</t>
  </si>
  <si>
    <t>Total sales</t>
  </si>
  <si>
    <t>COST OF SALES:</t>
  </si>
  <si>
    <t>Cost of product</t>
  </si>
  <si>
    <t>Cost of installation</t>
  </si>
  <si>
    <t>Total cost of sales</t>
  </si>
  <si>
    <t>Gross profit</t>
  </si>
  <si>
    <t>OPERATING EXPENSES:</t>
  </si>
  <si>
    <t>General and administrative expenses</t>
  </si>
  <si>
    <t>Depreciation</t>
  </si>
  <si>
    <t>Professional fees</t>
  </si>
  <si>
    <t>Total operating expenses</t>
  </si>
  <si>
    <t>(LOSS) INCOME FROM OPERATIONS</t>
  </si>
  <si>
    <t>OTHER INCOME AND (EXPENSE)</t>
  </si>
  <si>
    <t>Interest expense</t>
  </si>
  <si>
    <t>Interest income</t>
  </si>
  <si>
    <t>Loss on disposal of fixed assets</t>
  </si>
  <si>
    <t>Other income</t>
  </si>
  <si>
    <t>Total other (expense) income</t>
  </si>
  <si>
    <t>Net (loss) income before income taxes</t>
  </si>
  <si>
    <t>Income taxes</t>
  </si>
  <si>
    <t>Net (loss) income</t>
  </si>
  <si>
    <t>Net (loss) attribuatable to non-controlling interest</t>
  </si>
  <si>
    <t>Net (loss) income attribuatable to Company</t>
  </si>
  <si>
    <t>Income per weighted average common share - basic and diluted</t>
  </si>
  <si>
    <t>Number of weighted average common shares outstanding - basic and diluted</t>
  </si>
  <si>
    <t>Net (loss) income attributable to HD View 360 Inc.</t>
  </si>
  <si>
    <t>HD VIEW 360 INC. - Condensed Consolidated Statements of Changes in Cash Flows - USD ($)</t>
  </si>
  <si>
    <t>CASH FLOWS FROM OPERATING ACTIVITIES:</t>
  </si>
  <si>
    <t>Adjustments to reconcile net (loss) income to net cash (used in) provided by operating activities:</t>
  </si>
  <si>
    <t>Inventory valuation reserve</t>
  </si>
  <si>
    <t>Changes in operating assets and liabilities:</t>
  </si>
  <si>
    <t>(Increase) in prepaid expenses</t>
  </si>
  <si>
    <t>(Increase) in inventory</t>
  </si>
  <si>
    <t>Increase in accounts payable and accrued expenses</t>
  </si>
  <si>
    <t>Increase in deferred rent</t>
  </si>
  <si>
    <t>Increase in customer deposits</t>
  </si>
  <si>
    <t>(Decrease) in income taxes payable</t>
  </si>
  <si>
    <t>Net cash (used in) provided by operating activities</t>
  </si>
  <si>
    <t>CASH FLOW FROM INVESTING ACTIVITIES</t>
  </si>
  <si>
    <t>Purchase of fixed assets</t>
  </si>
  <si>
    <t>Net cash used in investing activities</t>
  </si>
  <si>
    <t>CASH FLOW FROM FINANCING ACTIVITIES:</t>
  </si>
  <si>
    <t>Common stock issued for cash</t>
  </si>
  <si>
    <t>Shareholder advances</t>
  </si>
  <si>
    <t>Principal payments on capital lease obligation</t>
  </si>
  <si>
    <t>Distributions</t>
  </si>
  <si>
    <t>Net cash provided by (used in) financing activities</t>
  </si>
  <si>
    <t>Net (decrease) increase in cash</t>
  </si>
  <si>
    <t>CASH, beginning of period</t>
  </si>
  <si>
    <t>CASH, end of period</t>
  </si>
  <si>
    <t>SUPPLEMENTAL DISCLOSURE OF CASH FLOW INFORMATION:</t>
  </si>
  <si>
    <t>Interest paid in cash</t>
  </si>
  <si>
    <t>Income taxes paid in cash</t>
  </si>
  <si>
    <t>Equipment acquired for non-controlling interest in subsidiary</t>
  </si>
  <si>
    <t>(1) Nature of Operations</t>
  </si>
  <si>
    <t>Notes</t>
  </si>
  <si>
    <t>(1) NATURE OF OPERATIONS HD View 360 Inc., (we or the Company), was formed with an effective date of January 1, 2014, under the laws of the State of Florida. The Company design and installs closed-circuit television (CCTV) systems, using Analog, Internet Protocol and Serial Digital Interface technology. The Company also distributes network video recorders, HD cameras and accessories. HD View Quick Fix Inc., (HDQF), was incorporated on May 18, 2016, under the laws of the State of Florida. HDQF will provide installation services and a subscription-based rapid response for computer/surveillance equipment repairs. HD View Technologies Inc., (HDVT), was incorporated on May 26, 2016, under the laws of the State of Florida. HDVT will be a credit card/debit card merchant processor. SimpleFone Inc., (SFI), was incorporated on June 17, 2016, under the laws of the State of Florida. SFI plans to offer lease telephone equipment and telephone services.</t>
  </si>
  <si>
    <t>(2) Basis of Presentation and Use of Estimates</t>
  </si>
  <si>
    <t>(2) BASIS OF PRESENTATION AND USE OF ESTIMATES a) Basis of Presentation The accompanying condensed consolidated financial statements comprise the Company and its newly formed wholly owned subsidiaries, HDQF and HDVT, and a 60% majority owned subsidiary SFI. All intercompany activity is eliminated in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 December 31, 2015 consolidated financial statements should be read in conjunction with Managements Discussion and Analysis and Results of Operations contained elsewhere in this report and the audited consolidated financial statements and accompanying notes filed in Form 10-K filed on March 30, 2016 with the U.S. Securities and Exchange Commiss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 Reclassifications Certain reclassifications have been made to the 2015 interim financial information to conform with the current period. These reclassifications did not impact financial condition or results of operations. d)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e) Net Income Per Share Basic income per share excludes dilution and is computed by dividing the income attributable to stockholders by the weighted-average number of shares outstanding for the period. Diluted income per share reflects the potential dilution that could occur if securities or other contracts to issue common stock were exercised or converted into common stock or resulted in the issuance of common stock that shared in the earnings of the Company. There were no common stock equivalents for the nine months ended September 30, 2016, and 2015. The 9,000,000 founders shares were not physically issued until September 1, 2015, however for purposes of the net income per share calculation, they were deemed issued on January 1, 2014. f)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September 30, 2016, the tax years 2015 and 2014 for the Company remain open for IRS audit. The Company has received no notice of audit or any notifications from the IRS for any of the open tax years. g) Cash and Cash Equivalents The Company considers all highly liquid securities with original maturities of three months or less when acquired, to be cash equivalents. The Company had no financial instruments that qualified as cash equivalents at September 30, 2016, or December 31, 2015. h) Financial Instruments and Fair Value Measure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i)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j) Related Party Transactions All transactions with related parties are in the normal course of operations and are measured at the exchange amount. k) Recent Accounting Pronouncements Recent accounting pronouncements not yet effective issued by the FASB, including the Emerging Issues Task Force, the American Institute of Certified Public Accountants and the U.S. Securities and Exchange Commission are not believed by management to have a significant impact on the Companys future financial statements. l)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at completion of installation. m) Shipping and Handling Costs The Company generally does not charge its customers separately for shipping and handling. Shipping and handling costs are included in cost of product in the accompanying statements of income. n) Inventories Inventories are valued using the weighted average method. Cost is determined by the first-in, first-out method. Management establishes a valuation reserve for slow-moving items.</t>
  </si>
  <si>
    <t>(3) Stockholders' Equity</t>
  </si>
  <si>
    <t xml:space="preserve">(3) STOCKHOLDERS EQUITY At September 30, 2016 and December 31, 2015, the Company has 90,000,000 shares of par value $0.001 common stock authorized and 9,332,631 and 9,285,132 issued and outstanding, respectively. At September 30, 2016 and December 31, 2015, the Company has 10,000,000 shares of par value $0.001 preferred stock and zero issued and outstanding. In January 2016, the Company issued 47,499 shares of common stock in exchange for $28,500 in cash. </t>
  </si>
  <si>
    <t>(4) Commitments and Contingencies</t>
  </si>
  <si>
    <t>(4) COMMITMENTS AND CONTINGENCIES a) Real Property Lease The Company leases office and warehouse space with unrelated parties. During 2014, the Company executed a 1-year lease, with base rent of $2,200 per month, which was renewed on July 1, 2015. The new lease required a monthly base rent payment of $2,310. This lease expired July 1, 2016, and was extended for one month. The Company relocated under a new two year lease effective July 1, 2016. The Company received a three month abatement in rent payments in exchange for completing certain leasehold improvements. These improvements were completed and the Company relocated on August 1, 2016. This lease requires a base rent of $3,063 per month and increases by 4% on the anniversary. Rent expense of $23,697 and $23,257 was incurred during the nine months ended September 30, 2016 and 2015, respectively. Rent expense of $8,040 and $8,029 was incurred during the three months ended September 30, 2016 and 2015, respectively. Future minimum lease payments under the office lease agreement are as follows: For the Years Ending December 31, 2016 (3 months remaining) $ 9,188 2017 $ 37,121 2018 $ 28,668 Total minimum lease payments $ 74,977 b) Vehicle Lease The Company leases a certain vehicle under an agreement which is accounted for on the balance sheet as a capital lease and expires in May 2021. The lease calls for monthly payments of $366, which commenced in July 2015. Future minimum lease payments under the capital lease agreement are as follows: For the Years Ending December 31, 2016 (3 months remaining) $ 1,799 2017 $ 4,392 2018 $ 4,392 2019 $ 4,392 2020 $ 4,392 Thereafter $ 934 Total minimum lease payments $ 20,301 Less: amount representing interest $ 2,245 Present value of net minimum lease payments $ 18,056 c)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t>
  </si>
  <si>
    <t>(5) Concentrations of Credit Risk</t>
  </si>
  <si>
    <t>(5) CONCENTRATIONS OF CREDIT RISK a) Cash The Company maintains its cash in bank deposit accounts, which may, at times, may exceed federally insured limits. The Company had cash balances in excess of FDIC insured limits of $0 and $42,010 at September 30, 2016, and December 31, 2015, respectively.</t>
  </si>
  <si>
    <t>(2) Basis of Presentation and Use of Estimates: A) Basis of Presentation (Policies)</t>
  </si>
  <si>
    <t>Policies</t>
  </si>
  <si>
    <t>A) Basis of Presentation</t>
  </si>
  <si>
    <t xml:space="preserve">a) Basis of Presentation The accompanying condensed consolidated financial statements comprise the Company and its newly formed wholly owned subsidiaries, HDQF and HDVT, and a 60% majority owned subsidiary SFI. All intercompany activity is eliminated in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 December 31, 2015 consolidated financial statements should be read in conjunction with Managements Discussion and Analysis and Results of Operations contained elsewhere in this report and the audited consolidated financial statements and accompanying notes filed in Form 10-K filed on March 30, 2016 with the U.S. Securities and Exchange Commission. </t>
  </si>
  <si>
    <t>(2) Basis of Presentation and Use of Estimates: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2) Basis of Presentation and Use of Estimates: C) Reclassifications (Policies)</t>
  </si>
  <si>
    <t>C) Reclassifications</t>
  </si>
  <si>
    <t>c) Reclassifications Certain reclassifications have been made to the 2015 interim financial information to conform with the current period. These reclassifications did not impact financial condition or results of operations.</t>
  </si>
  <si>
    <t>(2) Basis of Presentation and Use of Estimates: D) Property and Equipment (Policies)</t>
  </si>
  <si>
    <t>D) Property and Equipment</t>
  </si>
  <si>
    <t xml:space="preserve">d)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si>
  <si>
    <t>(2) Basis of Presentation and Use of Estimates: E) Net Income Per Share (Policies)</t>
  </si>
  <si>
    <t>E) Net Income Per Share</t>
  </si>
  <si>
    <t>e) Net Income Per Share Basic income per share excludes dilution and is computed by dividing the income attributable to stockholders by the weighted-average number of shares outstanding for the period. Diluted income per share reflects the potential dilution that could occur if securities or other contracts to issue common stock were exercised or converted into common stock or resulted in the issuance of common stock that shared in the earnings of the Company. There were no common stock equivalents for the nine months ended September 30, 2016, and 2015. The 9,000,000 founders shares were not physically issued until September 1, 2015, however for purposes of the net income per share calculation, they were deemed issued on January 1, 2014.</t>
  </si>
  <si>
    <t>(2) Basis of Presentation and Use of Estimates: F) Income Taxes (Policies)</t>
  </si>
  <si>
    <t>F) Income Taxes</t>
  </si>
  <si>
    <t>f)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September 30, 2016, the tax years 2015 and 2014 for the Company remain open for IRS audit. The Company has received no notice of audit or any notifications from the IRS for any of the open tax years.</t>
  </si>
  <si>
    <t>(2) Basis of Presentation and Use of Estimates: G) Cash and Cash Equivalents (Policies)</t>
  </si>
  <si>
    <t>G) Cash and Cash Equivalents</t>
  </si>
  <si>
    <t xml:space="preserve">g) Cash and Cash Equivalents The Company considers all highly liquid securities with original maturities of three months or less when acquired, to be cash equivalents. The Company had no financial instruments that qualified as cash equivalents at September 30, 2016, or December 31, 2015. </t>
  </si>
  <si>
    <t>(2) Basis of Presentation and Use of Estimates: H) Financial Instruments and Fair Value Measurements (Policies)</t>
  </si>
  <si>
    <t>H) Financial Instruments and Fair Value Measurements</t>
  </si>
  <si>
    <t>h) Financial Instruments and Fair Value Measure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t>
  </si>
  <si>
    <t>(2) Basis of Presentation and Use of Estimates: I) Impairment of Long-lived Assets (Policies)</t>
  </si>
  <si>
    <t>I) Impairment of Long-lived Assets</t>
  </si>
  <si>
    <t>i)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2) Basis of Presentation and Use of Estimates: J) Related Party Transactions (Policies)</t>
  </si>
  <si>
    <t>J) Related Party Transactions</t>
  </si>
  <si>
    <t>j) Related Party Transactions All transactions with related parties are in the normal course of operations and are measured at the exchange amount.</t>
  </si>
  <si>
    <t>(2) Basis of Presentation and Use of Estimates: K) Recent Accounting Pronouncements (Policies)</t>
  </si>
  <si>
    <t>K) Recent Accounting Pronouncements</t>
  </si>
  <si>
    <t>k) Recent Accounting Pronouncements Recent accounting pronouncements not yet effective issued by the FASB, including the Emerging Issues Task Force, the American Institute of Certified Public Accountants and the U.S. Securities and Exchange Commission are not believed by management to have a significant impact on the Companys future financial statements.</t>
  </si>
  <si>
    <t>(2) Basis of Presentation and Use of Estimates: L) Revenue Recognition (Policies)</t>
  </si>
  <si>
    <t>L) Revenue Recognition</t>
  </si>
  <si>
    <t>l)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at completion of installation.</t>
  </si>
  <si>
    <t>(2) Basis of Presentation and Use of Estimates: M) Shipping and Handling Costs (Policies)</t>
  </si>
  <si>
    <t>M) Shipping and Handling Costs</t>
  </si>
  <si>
    <t>m) Shipping and Handling Costs The Company generally does not charge its customers separately for shipping and handling. Shipping and handling costs are included in cost of product in the accompanying statements of income.</t>
  </si>
  <si>
    <t>(2) Basis of Presentation and Use of Estimates: N) Inventories (Policies)</t>
  </si>
  <si>
    <t>N) Inventories</t>
  </si>
  <si>
    <t>n) Inventories Inventories are valued using the weighted average method. Cost is determined by the first-in, first-out method. Management establishes a valuation reserve for slow-moving items.</t>
  </si>
  <si>
    <t>(4) Commitments and Contingencies: Schedule of Future Minimum Rental Payments for Operating Leases (Tables)</t>
  </si>
  <si>
    <t>Tables/Schedules</t>
  </si>
  <si>
    <t>Schedule of Future Minimum Rental Payments for Operating Leases</t>
  </si>
  <si>
    <t xml:space="preserve"> For the Years Ending December 31, 2016 (3 months remaining) $ 9,188 2017 $ 37,121 2018 $ 28,668 Total minimum lease payments $ 74,977</t>
  </si>
  <si>
    <t>(4) Commitments and Contingencies: Schedule of Future Minimum Lease Payments for Capital Leases (Tables)</t>
  </si>
  <si>
    <t>Schedule of Future Minimum Lease Payments for Capital Leases</t>
  </si>
  <si>
    <t xml:space="preserve"> For the Years Ending December 31, 2016 (3 months remaining) $ 1,799 2017 $ 4,392 2018 $ 4,392 2019 $ 4,392 2020 $ 4,392 Thereafter $ 934 Total minimum lease payments $ 20,301 Less: amount representing interest $ 2,245 Present value of net minimum lease payments $ 18,056</t>
  </si>
  <si>
    <t>(3) Stockholders' Equity (Details) - USD ($)</t>
  </si>
  <si>
    <t>Jan. 31, 2016</t>
  </si>
  <si>
    <t>Details</t>
  </si>
  <si>
    <t>Common Stock Issued for Cash</t>
  </si>
  <si>
    <t>(4) Commitments and Contingencies (Details) - USD ($)</t>
  </si>
  <si>
    <t>6 Months Ended</t>
  </si>
  <si>
    <t>12 Months Ended</t>
  </si>
  <si>
    <t>Dec. 31, 2014</t>
  </si>
  <si>
    <t>Operating Leases, Rent Expense, Net</t>
  </si>
  <si>
    <t>(4) Commitments and Contingencies: Schedule of Future Minimum Rental Payments for Operating Leases (Details)</t>
  </si>
  <si>
    <t>Sep. 30, 2016USD ($)</t>
  </si>
  <si>
    <t>Operating Leases, Future Minimum Payments Due</t>
  </si>
  <si>
    <t>Operating Leases, Future Minimum Payments, Due in Two Years</t>
  </si>
  <si>
    <t>Operating Leases, Future Minimum Payments, Due in Three Years</t>
  </si>
  <si>
    <t>Operating Leases, Future Minimum Payments, Due Thereafter</t>
  </si>
  <si>
    <t>(4) Commitments and Contingencies: Schedule of Future Minimum Lease Payments for Capital Lease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5) Concentrations of Credit Risk (Details) - USD ($)</t>
  </si>
  <si>
    <t>Fair Value, Concentration of Risk, Cash and Cash Equival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n" r="B9" s="6">
        <v>1651716</v>
      </c>
    </row>
    <row spans="1:2" r="10">
      <c t="s" r="A10" s="4">
        <v>15</v>
      </c>
      <c t="s" r="B10" s="4">
        <v>16</v>
      </c>
    </row>
    <row spans="1:2" r="11">
      <c t="s" r="A11" s="4">
        <v>17</v>
      </c>
      <c t="n" r="B11" s="6">
        <v>9332631</v>
      </c>
    </row>
    <row spans="1:2" r="12">
      <c t="s" r="A12" s="4">
        <v>18</v>
      </c>
      <c t="s" r="B12" s="4">
        <v>19</v>
      </c>
    </row>
    <row spans="1:2" r="13">
      <c t="s" r="A13" s="4">
        <v>20</v>
      </c>
      <c t="s" r="B13" s="4">
        <v>21</v>
      </c>
    </row>
    <row spans="1:2" r="14">
      <c t="s" r="A14" s="4">
        <v>22</v>
      </c>
      <c t="s" r="B14" s="4">
        <v>23</v>
      </c>
    </row>
    <row spans="1:2" r="15">
      <c t="s" r="A15" s="4">
        <v>24</v>
      </c>
      <c t="s" r="B15" s="4">
        <v>23</v>
      </c>
    </row>
    <row spans="1:2" r="16">
      <c t="s" r="A16" s="4">
        <v>25</v>
      </c>
      <c t="n" r="B16" s="6">
        <v>2016</v>
      </c>
    </row>
    <row spans="1:2" r="17">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8</v>
      </c>
      <c t="s" r="B1" s="2">
        <v>1</v>
      </c>
    </row>
    <row spans="1:2" r="2">
      <c t="s" r="B2" s="2">
        <v>29</v>
      </c>
    </row>
    <row spans="1:2" r="3">
      <c t="s" r="A3" s="3">
        <v>140</v>
      </c>
    </row>
    <row spans="1:2" r="4">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9</v>
      </c>
    </row>
    <row spans="1:2" r="3">
      <c t="s" r="A3" s="3">
        <v>151</v>
      </c>
    </row>
    <row spans="1:2" r="4">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4</v>
      </c>
      <c t="s" r="B1" s="2">
        <v>1</v>
      </c>
    </row>
    <row spans="1:2" r="2">
      <c t="s" r="B2" s="2">
        <v>29</v>
      </c>
    </row>
    <row spans="1:2" r="3">
      <c t="s" r="A3" s="3">
        <v>151</v>
      </c>
    </row>
    <row spans="1:2" r="4">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9</v>
      </c>
    </row>
    <row spans="1:2" r="3">
      <c t="s" r="A3" s="3">
        <v>151</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9</v>
      </c>
    </row>
    <row spans="1:2" r="3">
      <c t="s" r="A3" s="3">
        <v>151</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9</v>
      </c>
    </row>
    <row spans="1:2" r="3">
      <c t="s" r="A3" s="3">
        <v>151</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66</v>
      </c>
      <c t="s" r="B1" s="2">
        <v>1</v>
      </c>
    </row>
    <row spans="1:2" r="2">
      <c t="s" r="B2" s="2">
        <v>29</v>
      </c>
    </row>
    <row spans="1:2" r="3">
      <c t="s" r="A3" s="3">
        <v>151</v>
      </c>
    </row>
    <row spans="1:2" r="4">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9</v>
      </c>
    </row>
    <row spans="1:2" r="3">
      <c t="s" r="A3" s="3">
        <v>151</v>
      </c>
    </row>
    <row spans="1:2" r="4">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9</v>
      </c>
    </row>
    <row spans="1:2" r="3">
      <c t="s" r="A3" s="3">
        <v>151</v>
      </c>
    </row>
    <row spans="1:2" r="4">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9</v>
      </c>
    </row>
    <row spans="1:2" r="3">
      <c t="s" r="A3" s="3">
        <v>151</v>
      </c>
    </row>
    <row spans="1:2" r="4">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r="A1" s="1">
        <v>28</v>
      </c>
      <c t="s" r="C1" s="2">
        <v>29</v>
      </c>
      <c t="s" r="D1" s="2">
        <v>30</v>
      </c>
    </row>
    <row spans="1:4" r="2">
      <c t="s" r="A2" s="3">
        <v>31</v>
      </c>
    </row>
    <row spans="1:4" r="3">
      <c t="s" r="A3" s="4">
        <v>32</v>
      </c>
      <c t="n" r="C3" s="7">
        <v>204972</v>
      </c>
      <c t="n" r="D3" s="7">
        <v>292010</v>
      </c>
    </row>
    <row spans="1:4" r="4">
      <c t="s" r="A4" s="4">
        <v>33</v>
      </c>
      <c t="s" r="B4" s="4">
        <v>34</v>
      </c>
      <c t="n" r="C4" s="6">
        <v>2750</v>
      </c>
      <c t="n" r="D4" s="6">
        <v>10390</v>
      </c>
    </row>
    <row spans="1:4" r="5">
      <c t="s" r="A5" s="4">
        <v>35</v>
      </c>
      <c t="n" r="C5" s="6">
        <v>12040</v>
      </c>
      <c t="n" r="D5" s="6">
        <v>2200</v>
      </c>
    </row>
    <row spans="1:4" r="6">
      <c t="s" r="A6" s="4">
        <v>36</v>
      </c>
      <c t="n" r="C6" s="6">
        <v>219762</v>
      </c>
      <c t="n" r="D6" s="6">
        <v>304600</v>
      </c>
    </row>
    <row spans="1:4" r="7">
      <c t="s" r="A7" s="3">
        <v>37</v>
      </c>
    </row>
    <row spans="1:4" r="8">
      <c t="s" r="A8" s="4">
        <v>38</v>
      </c>
      <c t="n" r="C8" s="6">
        <v>50743</v>
      </c>
      <c t="n" r="D8" s="6">
        <v>15000</v>
      </c>
    </row>
    <row spans="1:4" r="9">
      <c t="s" r="A9" s="4">
        <v>39</v>
      </c>
      <c t="n" r="C9" s="6">
        <v>8212</v>
      </c>
      <c t="n" r="D9" s="6">
        <v>4500</v>
      </c>
    </row>
    <row spans="1:4" r="10">
      <c t="s" r="A10" s="4">
        <v>40</v>
      </c>
      <c t="n" r="C10" s="6">
        <v>22730</v>
      </c>
      <c t="n" r="D10" s="6">
        <v>22730</v>
      </c>
    </row>
    <row spans="1:4" r="11">
      <c t="s" r="A11" s="4">
        <v>41</v>
      </c>
      <c t="n" r="C11" s="6">
        <v>81685</v>
      </c>
      <c t="n" r="D11" s="6">
        <v>42230</v>
      </c>
    </row>
    <row spans="1:4" r="12">
      <c t="s" r="A12" s="4">
        <v>42</v>
      </c>
      <c t="n" r="C12" s="6">
        <v>-21313</v>
      </c>
      <c t="n" r="D12" s="6">
        <v>-14712</v>
      </c>
    </row>
    <row spans="1:4" r="13">
      <c t="s" r="A13" s="4">
        <v>43</v>
      </c>
      <c t="n" r="C13" s="6">
        <v>60372</v>
      </c>
      <c t="n" r="D13" s="6">
        <v>27518</v>
      </c>
    </row>
    <row spans="1:4" r="14">
      <c t="s" r="A14" s="4">
        <v>44</v>
      </c>
      <c t="n" r="C14" s="6">
        <v>280134</v>
      </c>
      <c t="n" r="D14" s="6">
        <v>332118</v>
      </c>
    </row>
    <row spans="1:4" r="15">
      <c t="s" r="A15" s="3">
        <v>45</v>
      </c>
    </row>
    <row spans="1:4" r="16">
      <c t="s" r="A16" s="4">
        <v>46</v>
      </c>
      <c t="n" r="C16" s="6">
        <v>26131</v>
      </c>
      <c t="n" r="D16" s="6">
        <v>5748</v>
      </c>
    </row>
    <row spans="1:4" r="17">
      <c t="s" r="A17" s="4">
        <v>47</v>
      </c>
      <c t="n" r="D17" s="6">
        <v>63837</v>
      </c>
    </row>
    <row spans="1:4" r="18">
      <c t="s" r="A18" s="4">
        <v>48</v>
      </c>
      <c t="n" r="C18" s="6">
        <v>2462</v>
      </c>
      <c t="n" r="D18" s="6">
        <v>3152</v>
      </c>
    </row>
    <row spans="1:4" r="19">
      <c t="s" r="A19" s="4">
        <v>49</v>
      </c>
      <c t="n" r="C19" s="6">
        <v>28593</v>
      </c>
      <c t="n" r="D19" s="6">
        <v>72737</v>
      </c>
    </row>
    <row spans="1:4" r="20">
      <c t="s" r="A20" s="3">
        <v>50</v>
      </c>
    </row>
    <row spans="1:4" r="21">
      <c t="s" r="A21" s="4">
        <v>51</v>
      </c>
      <c t="n" r="C21" s="6">
        <v>8040</v>
      </c>
    </row>
    <row spans="1:4" r="22">
      <c t="s" r="A22" s="4">
        <v>52</v>
      </c>
      <c t="n" r="C22" s="6">
        <v>15594</v>
      </c>
      <c t="n" r="D22" s="6">
        <v>17375</v>
      </c>
    </row>
    <row spans="1:4" r="23">
      <c t="s" r="A23" s="4">
        <v>53</v>
      </c>
      <c t="n" r="C23" s="6">
        <v>23634</v>
      </c>
      <c t="n" r="D23" s="6">
        <v>17375</v>
      </c>
    </row>
    <row spans="1:4" r="24">
      <c t="s" r="A24" s="4">
        <v>54</v>
      </c>
      <c t="n" r="C24" s="6">
        <v>52227</v>
      </c>
      <c t="n" r="D24" s="6">
        <v>90112</v>
      </c>
    </row>
    <row spans="1:4" r="25">
      <c t="s" r="A25" s="3">
        <v>55</v>
      </c>
    </row>
    <row spans="1:4" r="26">
      <c t="s" r="A26" s="4">
        <v>56</v>
      </c>
      <c t="s" r="B26" s="4">
        <v>57</v>
      </c>
      <c t="s" r="C26" s="4">
        <v>58</v>
      </c>
      <c t="s" r="D26" s="4">
        <v>58</v>
      </c>
    </row>
    <row spans="1:4" r="27">
      <c t="s" r="A27" s="4">
        <v>59</v>
      </c>
      <c t="s" r="B27" s="4">
        <v>60</v>
      </c>
      <c t="n" r="C27" s="6">
        <v>9333</v>
      </c>
      <c t="n" r="D27" s="6">
        <v>9285</v>
      </c>
    </row>
    <row spans="1:4" r="28">
      <c t="s" r="A28" s="4">
        <v>61</v>
      </c>
      <c t="n" r="C28" s="6">
        <v>225246</v>
      </c>
      <c t="n" r="D28" s="6">
        <v>196794</v>
      </c>
    </row>
    <row spans="1:4" r="29">
      <c t="s" r="A29" s="4">
        <v>62</v>
      </c>
      <c t="n" r="C29" s="6">
        <v>12164</v>
      </c>
    </row>
    <row spans="1:4" r="30">
      <c t="s" r="A30" s="4">
        <v>63</v>
      </c>
      <c t="n" r="C30" s="6">
        <v>-18836</v>
      </c>
      <c t="n" r="D30" s="6">
        <v>35927</v>
      </c>
    </row>
    <row spans="1:4" r="31">
      <c t="s" r="A31" s="4">
        <v>64</v>
      </c>
      <c t="n" r="C31" s="6">
        <v>227908</v>
      </c>
      <c t="n" r="D31" s="6">
        <v>242006</v>
      </c>
    </row>
    <row spans="1:4" r="32">
      <c t="s" r="A32" s="4">
        <v>65</v>
      </c>
      <c t="n" r="C32" s="7">
        <v>280134</v>
      </c>
      <c t="n" r="D32" s="7">
        <v>332118</v>
      </c>
    </row>
    <row spans="1:4" r="33">
      <c t="n" r="A33"/>
    </row>
    <row spans="1:4" r="34">
      <c t="s" r="A34" s="4">
        <v>34</v>
      </c>
      <c t="s" r="B34" s="4">
        <v>66</v>
      </c>
    </row>
    <row spans="1:4" r="35">
      <c t="s" r="A35" s="4">
        <v>57</v>
      </c>
      <c t="s" r="B35" s="4">
        <v>67</v>
      </c>
    </row>
    <row spans="1:4" r="36">
      <c t="s" r="A36" s="4">
        <v>60</v>
      </c>
      <c t="s" r="B36" s="4">
        <v>68</v>
      </c>
    </row>
  </sheetData>
  <mergeCells count="5">
    <mergeCell ref="A1:B1"/>
    <mergeCell ref="A33:C33"/>
    <mergeCell ref="B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9</v>
      </c>
    </row>
    <row spans="1:2" r="3">
      <c t="s" r="A3" s="3">
        <v>151</v>
      </c>
    </row>
    <row spans="1:2" r="4">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9</v>
      </c>
    </row>
    <row spans="1:2" r="3">
      <c t="s" r="A3" s="3">
        <v>151</v>
      </c>
    </row>
    <row spans="1:2" r="4">
      <c t="s" r="A4" s="4">
        <v>182</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9</v>
      </c>
    </row>
    <row spans="1:2" r="3">
      <c t="s" r="A3" s="3">
        <v>151</v>
      </c>
    </row>
    <row spans="1:2" r="4">
      <c t="s" r="A4" s="4">
        <v>185</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9</v>
      </c>
    </row>
    <row spans="1:2" r="3">
      <c t="s" r="A3" s="3">
        <v>151</v>
      </c>
    </row>
    <row spans="1:2" r="4">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0</v>
      </c>
      <c t="s" r="B1" s="2">
        <v>1</v>
      </c>
    </row>
    <row spans="1:2" r="2">
      <c t="s" r="B2" s="2">
        <v>29</v>
      </c>
    </row>
    <row spans="1:2" r="3">
      <c t="s" r="A3" s="3">
        <v>151</v>
      </c>
    </row>
    <row spans="1:2" r="4">
      <c t="s" r="A4" s="4">
        <v>191</v>
      </c>
      <c t="s" r="B4"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9</v>
      </c>
    </row>
    <row spans="1:2" r="3">
      <c t="s" r="A3" s="3">
        <v>194</v>
      </c>
    </row>
    <row spans="1:2" r="4">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9</v>
      </c>
    </row>
    <row spans="1:2" r="3">
      <c t="s" r="A3" s="3">
        <v>194</v>
      </c>
    </row>
    <row spans="1:2" r="4">
      <c t="s" r="A4" s="4">
        <v>198</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200</v>
      </c>
      <c t="s" r="B1" s="2">
        <v>29</v>
      </c>
      <c t="s" r="C1" s="2">
        <v>201</v>
      </c>
      <c t="s" r="D1" s="2">
        <v>30</v>
      </c>
    </row>
    <row spans="1:4" r="2">
      <c t="s" r="A2" s="3">
        <v>202</v>
      </c>
    </row>
    <row spans="1:4" r="3">
      <c t="s" r="A3" s="4">
        <v>76</v>
      </c>
      <c t="n" r="B3" s="6">
        <v>90000000</v>
      </c>
      <c t="n" r="D3" s="6">
        <v>90000000</v>
      </c>
    </row>
    <row spans="1:4" r="4">
      <c t="s" r="A4" s="4">
        <v>75</v>
      </c>
      <c t="n" r="B4" s="8">
        <v>0.001</v>
      </c>
      <c t="n" r="D4" s="8">
        <v>0.001</v>
      </c>
    </row>
    <row spans="1:4" r="5">
      <c t="s" r="A5" s="4">
        <v>78</v>
      </c>
      <c t="n" r="B5" s="6">
        <v>9332631</v>
      </c>
      <c t="n" r="D5" s="6">
        <v>9285132</v>
      </c>
    </row>
    <row spans="1:4" r="6">
      <c t="s" r="A6" s="4">
        <v>72</v>
      </c>
      <c t="n" r="B6" s="6">
        <v>10000000</v>
      </c>
      <c t="n" r="D6" s="6">
        <v>10000000</v>
      </c>
    </row>
    <row spans="1:4" r="7">
      <c t="s" r="A7" s="4">
        <v>71</v>
      </c>
      <c t="n" r="B7" s="8">
        <v>0.001</v>
      </c>
      <c t="n" r="D7" s="8">
        <v>0.001</v>
      </c>
    </row>
    <row spans="1:4" r="8">
      <c t="s" r="A8" s="4">
        <v>77</v>
      </c>
      <c t="n" r="B8" s="6">
        <v>9332631</v>
      </c>
      <c t="n" r="C8" s="6">
        <v>47499</v>
      </c>
      <c t="n" r="D8" s="6">
        <v>9285132</v>
      </c>
    </row>
    <row spans="1:4" r="9">
      <c t="s" r="A9" s="4">
        <v>203</v>
      </c>
      <c t="n" r="C9" s="7">
        <v>28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5"/>
    <col customWidth="1" max="6" min="6" width="14"/>
    <col customWidth="1" max="7" min="7" width="16"/>
  </cols>
  <sheetData>
    <row spans="1:7" r="1">
      <c t="s" r="A1" s="1">
        <v>204</v>
      </c>
      <c t="s" r="B1" s="2">
        <v>80</v>
      </c>
      <c t="s" r="D1" s="2">
        <v>205</v>
      </c>
      <c t="s" r="E1" s="2">
        <v>1</v>
      </c>
      <c t="s" r="G1" s="2">
        <v>206</v>
      </c>
    </row>
    <row spans="1:7" r="2">
      <c t="s" r="B2" s="2">
        <v>29</v>
      </c>
      <c t="s" r="C2" s="2">
        <v>81</v>
      </c>
      <c t="s" r="D2" s="2">
        <v>30</v>
      </c>
      <c t="s" r="E2" s="2">
        <v>29</v>
      </c>
      <c t="s" r="F2" s="2">
        <v>81</v>
      </c>
      <c t="s" r="G2" s="2">
        <v>207</v>
      </c>
    </row>
    <row spans="1:7" r="3">
      <c t="s" r="A3" s="3">
        <v>202</v>
      </c>
    </row>
    <row spans="1:7" r="4">
      <c t="s" r="A4" s="4">
        <v>208</v>
      </c>
      <c t="n" r="B4" s="7">
        <v>8040</v>
      </c>
      <c t="n" r="C4" s="7">
        <v>8029</v>
      </c>
      <c t="n" r="D4" s="7">
        <v>2310</v>
      </c>
      <c t="n" r="E4" s="7">
        <v>23697</v>
      </c>
      <c t="n" r="F4" s="7">
        <v>23257</v>
      </c>
      <c t="n" r="G4" s="7">
        <v>2200</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09</v>
      </c>
      <c t="s" r="B1" s="2">
        <v>210</v>
      </c>
    </row>
    <row spans="1:2" r="2">
      <c t="s" r="A2" s="3">
        <v>202</v>
      </c>
    </row>
    <row spans="1:2" r="3">
      <c t="s" r="A3" s="4">
        <v>211</v>
      </c>
      <c t="n" r="B3" s="7">
        <v>9188</v>
      </c>
    </row>
    <row spans="1:2" r="4">
      <c t="s" r="A4" s="4">
        <v>212</v>
      </c>
      <c t="n" r="B4" s="6">
        <v>37121</v>
      </c>
    </row>
    <row spans="1:2" r="5">
      <c t="s" r="A5" s="4">
        <v>213</v>
      </c>
      <c t="n" r="B5" s="6">
        <v>28668</v>
      </c>
    </row>
    <row spans="1:2" r="6">
      <c t="s" r="A6" s="4">
        <v>214</v>
      </c>
      <c t="n" r="B6" s="7">
        <v>749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9</v>
      </c>
      <c t="s" r="B1" s="2">
        <v>29</v>
      </c>
      <c t="s" r="C1" s="2">
        <v>30</v>
      </c>
    </row>
    <row spans="1:3" r="2">
      <c t="s" r="A2" s="3">
        <v>70</v>
      </c>
    </row>
    <row spans="1:3" r="3">
      <c t="s" r="A3" s="4">
        <v>71</v>
      </c>
      <c t="n" r="B3" s="8">
        <v>0.001</v>
      </c>
      <c t="n" r="C3" s="8">
        <v>0.001</v>
      </c>
    </row>
    <row spans="1:3" r="4">
      <c t="s" r="A4" s="4">
        <v>72</v>
      </c>
      <c t="n" r="B4" s="6">
        <v>10000000</v>
      </c>
      <c t="n" r="C4" s="6">
        <v>10000000</v>
      </c>
    </row>
    <row spans="1:3" r="5">
      <c t="s" r="A5" s="4">
        <v>73</v>
      </c>
      <c t="n" r="B5" s="6">
        <v>0</v>
      </c>
      <c t="n" r="C5" s="6">
        <v>0</v>
      </c>
    </row>
    <row spans="1:3" r="6">
      <c t="s" r="A6" s="4">
        <v>74</v>
      </c>
      <c t="n" r="B6" s="6">
        <v>0</v>
      </c>
      <c t="n" r="C6" s="6">
        <v>0</v>
      </c>
    </row>
    <row spans="1:3" r="7">
      <c t="s" r="A7" s="4">
        <v>75</v>
      </c>
      <c t="n" r="B7" s="8">
        <v>0.001</v>
      </c>
      <c t="n" r="C7" s="8">
        <v>0.001</v>
      </c>
    </row>
    <row spans="1:3" r="8">
      <c t="s" r="A8" s="4">
        <v>76</v>
      </c>
      <c t="n" r="B8" s="6">
        <v>90000000</v>
      </c>
      <c t="n" r="C8" s="6">
        <v>90000000</v>
      </c>
    </row>
    <row spans="1:3" r="9">
      <c t="s" r="A9" s="4">
        <v>77</v>
      </c>
      <c t="n" r="B9" s="6">
        <v>9332631</v>
      </c>
      <c t="n" r="C9" s="6">
        <v>9285132</v>
      </c>
    </row>
    <row spans="1:3" r="10">
      <c t="s" r="A10" s="4">
        <v>78</v>
      </c>
      <c t="n" r="B10" s="6">
        <v>9332631</v>
      </c>
      <c t="n" r="C10" s="6">
        <v>9285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215</v>
      </c>
      <c t="s" r="B1" s="2">
        <v>210</v>
      </c>
    </row>
    <row spans="1:2" r="2">
      <c t="s" r="A2" s="3">
        <v>202</v>
      </c>
    </row>
    <row spans="1:2" r="3">
      <c t="s" r="A3" s="4">
        <v>216</v>
      </c>
      <c t="n" r="B3" s="7">
        <v>1799</v>
      </c>
    </row>
    <row spans="1:2" r="4">
      <c t="s" r="A4" s="4">
        <v>217</v>
      </c>
      <c t="n" r="B4" s="6">
        <v>4392</v>
      </c>
    </row>
    <row spans="1:2" r="5">
      <c t="s" r="A5" s="4">
        <v>218</v>
      </c>
      <c t="n" r="B5" s="6">
        <v>4392</v>
      </c>
    </row>
    <row spans="1:2" r="6">
      <c t="s" r="A6" s="4">
        <v>219</v>
      </c>
      <c t="n" r="B6" s="6">
        <v>4392</v>
      </c>
    </row>
    <row spans="1:2" r="7">
      <c t="s" r="A7" s="4">
        <v>220</v>
      </c>
      <c t="n" r="B7" s="6">
        <v>4392</v>
      </c>
    </row>
    <row spans="1:2" r="8">
      <c t="s" r="A8" s="4">
        <v>221</v>
      </c>
      <c t="n" r="B8" s="6">
        <v>934</v>
      </c>
    </row>
    <row spans="1:2" r="9">
      <c t="s" r="A9" s="4">
        <v>222</v>
      </c>
      <c t="n" r="B9" s="6">
        <v>20301</v>
      </c>
    </row>
    <row spans="1:2" r="10">
      <c t="s" r="A10" s="4">
        <v>223</v>
      </c>
      <c t="n" r="B10" s="6">
        <v>2245</v>
      </c>
    </row>
    <row spans="1:2" r="11">
      <c t="s" r="A11" s="4">
        <v>224</v>
      </c>
      <c t="n" r="B11" s="7">
        <v>180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25</v>
      </c>
      <c t="s" r="B1" s="2">
        <v>29</v>
      </c>
      <c t="s" r="C1" s="2">
        <v>30</v>
      </c>
    </row>
    <row spans="1:3" r="2">
      <c t="s" r="A2" s="3">
        <v>202</v>
      </c>
    </row>
    <row spans="1:3" r="3">
      <c t="s" r="A3" s="4">
        <v>226</v>
      </c>
      <c t="n" r="B3" s="7">
        <v>0</v>
      </c>
      <c t="n" r="C3" s="7">
        <v>420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7"/>
    <col customWidth="1" max="2" min="2" width="51"/>
    <col customWidth="1" max="3" min="3" width="15"/>
    <col customWidth="1" max="4" min="4" width="14"/>
    <col customWidth="1" max="5" min="5" width="15"/>
    <col customWidth="1" max="6" min="6" width="14"/>
  </cols>
  <sheetData>
    <row spans="1:6" r="1">
      <c t="s" r="A1" s="1">
        <v>79</v>
      </c>
      <c t="s" r="C1" s="2">
        <v>80</v>
      </c>
      <c t="s" r="E1" s="2">
        <v>1</v>
      </c>
    </row>
    <row spans="1:6" r="2">
      <c t="s" r="C2" s="2">
        <v>29</v>
      </c>
      <c t="s" r="D2" s="2">
        <v>81</v>
      </c>
      <c t="s" r="E2" s="2">
        <v>29</v>
      </c>
      <c t="s" r="F2" s="2">
        <v>81</v>
      </c>
    </row>
    <row spans="1:6" r="3">
      <c t="s" r="A3" s="3">
        <v>82</v>
      </c>
    </row>
    <row spans="1:6" r="4">
      <c t="s" r="A4" s="4">
        <v>83</v>
      </c>
      <c t="n" r="C4" s="7">
        <v>115961</v>
      </c>
      <c t="n" r="D4" s="7">
        <v>95874</v>
      </c>
      <c t="n" r="E4" s="7">
        <v>370191</v>
      </c>
      <c t="n" r="F4" s="7">
        <v>270541</v>
      </c>
    </row>
    <row spans="1:6" r="5">
      <c t="s" r="A5" s="4">
        <v>84</v>
      </c>
      <c t="n" r="C5" s="6">
        <v>110603</v>
      </c>
      <c t="n" r="D5" s="6">
        <v>118972</v>
      </c>
      <c t="n" r="E5" s="6">
        <v>401853</v>
      </c>
      <c t="n" r="F5" s="6">
        <v>237002</v>
      </c>
    </row>
    <row spans="1:6" r="6">
      <c t="s" r="A6" s="4">
        <v>85</v>
      </c>
      <c t="n" r="C6" s="6">
        <v>226564</v>
      </c>
      <c t="n" r="D6" s="6">
        <v>214846</v>
      </c>
      <c t="n" r="E6" s="6">
        <v>772044</v>
      </c>
      <c t="n" r="F6" s="6">
        <v>507543</v>
      </c>
    </row>
    <row spans="1:6" r="7">
      <c t="s" r="A7" s="3">
        <v>86</v>
      </c>
    </row>
    <row spans="1:6" r="8">
      <c t="s" r="A8" s="4">
        <v>87</v>
      </c>
      <c t="n" r="C8" s="6">
        <v>81784</v>
      </c>
      <c t="n" r="D8" s="6">
        <v>73113</v>
      </c>
      <c t="n" r="E8" s="6">
        <v>259824</v>
      </c>
      <c t="n" r="F8" s="6">
        <v>182641</v>
      </c>
    </row>
    <row spans="1:6" r="9">
      <c t="s" r="A9" s="4">
        <v>88</v>
      </c>
      <c t="n" r="C9" s="6">
        <v>121143</v>
      </c>
      <c t="n" r="D9" s="6">
        <v>65469</v>
      </c>
      <c t="n" r="E9" s="6">
        <v>295113</v>
      </c>
      <c t="n" r="F9" s="6">
        <v>122122</v>
      </c>
    </row>
    <row spans="1:6" r="10">
      <c t="s" r="A10" s="4">
        <v>89</v>
      </c>
      <c t="n" r="C10" s="6">
        <v>202927</v>
      </c>
      <c t="n" r="D10" s="6">
        <v>138582</v>
      </c>
      <c t="n" r="E10" s="6">
        <v>554937</v>
      </c>
      <c t="n" r="F10" s="6">
        <v>304763</v>
      </c>
    </row>
    <row spans="1:6" r="11">
      <c t="s" r="A11" s="4">
        <v>90</v>
      </c>
      <c t="n" r="C11" s="6">
        <v>26637</v>
      </c>
      <c t="n" r="D11" s="6">
        <v>72264</v>
      </c>
      <c t="n" r="E11" s="6">
        <v>217107</v>
      </c>
      <c t="n" r="F11" s="6">
        <v>202780</v>
      </c>
    </row>
    <row spans="1:6" r="12">
      <c t="s" r="A12" s="3">
        <v>91</v>
      </c>
    </row>
    <row spans="1:6" r="13">
      <c t="s" r="A13" s="4">
        <v>92</v>
      </c>
      <c t="n" r="C13" s="6">
        <v>79315</v>
      </c>
      <c t="n" r="D13" s="6">
        <v>16562</v>
      </c>
      <c t="n" r="E13" s="6">
        <v>205470</v>
      </c>
      <c t="n" r="F13" s="6">
        <v>52253</v>
      </c>
    </row>
    <row spans="1:6" r="14">
      <c t="s" r="A14" s="4">
        <v>93</v>
      </c>
      <c t="n" r="C14" s="6">
        <v>4077</v>
      </c>
      <c t="n" r="D14" s="6">
        <v>2723</v>
      </c>
      <c t="n" r="E14" s="6">
        <v>10631</v>
      </c>
      <c t="n" r="F14" s="6">
        <v>5973</v>
      </c>
    </row>
    <row spans="1:6" r="15">
      <c t="s" r="A15" s="4">
        <v>94</v>
      </c>
      <c t="n" r="C15" s="6">
        <v>12304</v>
      </c>
      <c t="n" r="D15" s="6">
        <v>18500</v>
      </c>
      <c t="n" r="E15" s="6">
        <v>68302</v>
      </c>
      <c t="n" r="F15" s="6">
        <v>20077</v>
      </c>
    </row>
    <row spans="1:6" r="16">
      <c t="s" r="A16" s="4">
        <v>95</v>
      </c>
      <c t="n" r="C16" s="6">
        <v>95696</v>
      </c>
      <c t="n" r="D16" s="6">
        <v>37785</v>
      </c>
      <c t="n" r="E16" s="6">
        <v>284403</v>
      </c>
      <c t="n" r="F16" s="6">
        <v>78303</v>
      </c>
    </row>
    <row spans="1:6" r="17">
      <c t="s" r="A17" s="4">
        <v>96</v>
      </c>
      <c t="n" r="C17" s="6">
        <v>-72059</v>
      </c>
      <c t="n" r="D17" s="6">
        <v>38479</v>
      </c>
      <c t="n" r="E17" s="6">
        <v>-67296</v>
      </c>
      <c t="n" r="F17" s="6">
        <v>124477</v>
      </c>
    </row>
    <row spans="1:6" r="18">
      <c t="s" r="A18" s="3">
        <v>97</v>
      </c>
    </row>
    <row spans="1:6" r="19">
      <c t="s" r="A19" s="4">
        <v>98</v>
      </c>
      <c t="n" r="E19" s="6">
        <v>-397</v>
      </c>
    </row>
    <row spans="1:6" r="20">
      <c t="s" r="A20" s="4">
        <v>99</v>
      </c>
      <c t="n" r="C20" s="6">
        <v>56</v>
      </c>
      <c t="n" r="E20" s="6">
        <v>178</v>
      </c>
    </row>
    <row spans="1:6" r="21">
      <c t="s" r="A21" s="4">
        <v>100</v>
      </c>
      <c t="n" r="C21" s="6">
        <v>-469</v>
      </c>
      <c t="n" r="E21" s="6">
        <v>-469</v>
      </c>
    </row>
    <row spans="1:6" r="22">
      <c t="s" r="A22" s="4">
        <v>101</v>
      </c>
      <c t="n" r="C22" s="6">
        <v>633</v>
      </c>
      <c t="n" r="D22" s="6">
        <v>743</v>
      </c>
      <c t="n" r="E22" s="6">
        <v>2730</v>
      </c>
      <c t="n" r="F22" s="6">
        <v>1123</v>
      </c>
    </row>
    <row spans="1:6" r="23">
      <c t="s" r="A23" s="4">
        <v>102</v>
      </c>
      <c t="n" r="C23" s="6">
        <v>220</v>
      </c>
      <c t="n" r="D23" s="6">
        <v>743</v>
      </c>
      <c t="n" r="E23" s="6">
        <v>-2042</v>
      </c>
      <c t="n" r="F23" s="6">
        <v>1123</v>
      </c>
    </row>
    <row spans="1:6" r="24">
      <c t="s" r="A24" s="4">
        <v>103</v>
      </c>
      <c t="n" r="C24" s="6">
        <v>-71839</v>
      </c>
      <c t="n" r="D24" s="6">
        <v>39222</v>
      </c>
      <c t="n" r="E24" s="6">
        <v>-65254</v>
      </c>
      <c t="n" r="F24" s="6">
        <v>125600</v>
      </c>
    </row>
    <row spans="1:6" r="25">
      <c t="s" r="A25" s="4">
        <v>104</v>
      </c>
      <c t="n" r="C25" s="6">
        <v>10456</v>
      </c>
      <c t="n" r="D25" s="6">
        <v>36194</v>
      </c>
      <c t="n" r="E25" s="6">
        <v>-10456</v>
      </c>
      <c t="n" r="F25" s="6">
        <v>36194</v>
      </c>
    </row>
    <row spans="1:6" r="26">
      <c t="s" r="A26" s="4">
        <v>105</v>
      </c>
      <c t="n" r="C26" s="6">
        <v>-61383</v>
      </c>
      <c t="n" r="D26" s="6">
        <v>3028</v>
      </c>
      <c t="n" r="E26" s="6">
        <v>-54798</v>
      </c>
      <c t="n" r="F26" s="6">
        <v>89406</v>
      </c>
    </row>
    <row spans="1:6" r="27">
      <c t="s" r="A27" s="4">
        <v>106</v>
      </c>
      <c t="n" r="C27" s="6">
        <v>-35</v>
      </c>
      <c t="n" r="E27" s="6">
        <v>-35</v>
      </c>
    </row>
    <row spans="1:6" r="28">
      <c t="s" r="A28" s="4">
        <v>107</v>
      </c>
      <c t="s" r="B28" s="4">
        <v>34</v>
      </c>
      <c t="n" r="C28" s="7">
        <v>61348</v>
      </c>
      <c t="n" r="D28" s="7">
        <v>3028</v>
      </c>
      <c t="n" r="E28" s="7">
        <v>-54798</v>
      </c>
      <c t="n" r="F28" s="7">
        <v>89406</v>
      </c>
    </row>
    <row spans="1:6" r="29">
      <c t="s" r="A29" s="4">
        <v>108</v>
      </c>
      <c t="n" r="C29" s="9">
        <v>-0.01</v>
      </c>
      <c t="n" r="D29" s="7">
        <v>0</v>
      </c>
      <c t="n" r="E29" s="9">
        <v>-0.01</v>
      </c>
      <c t="n" r="F29" s="9">
        <v>0.01</v>
      </c>
    </row>
    <row spans="1:6" r="30">
      <c t="s" r="A30" s="4">
        <v>109</v>
      </c>
      <c t="n" r="C30" s="6">
        <v>9332631</v>
      </c>
      <c t="n" r="D30" s="6">
        <v>9000000</v>
      </c>
      <c t="n" r="E30" s="6">
        <v>9328704</v>
      </c>
      <c t="n" r="F30" s="6">
        <v>9000000</v>
      </c>
    </row>
    <row spans="1:6" r="31">
      <c t="n" r="A31"/>
    </row>
    <row spans="1:6" r="32">
      <c t="s" r="A32" s="4">
        <v>34</v>
      </c>
      <c t="s" r="B32" s="4">
        <v>110</v>
      </c>
    </row>
  </sheetData>
  <mergeCells count="5">
    <mergeCell ref="A1:B2"/>
    <mergeCell ref="C1:D1"/>
    <mergeCell ref="E1:F1"/>
    <mergeCell ref="A31:E31"/>
    <mergeCell ref="B32:E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v>
      </c>
      <c t="s" r="B1" s="2">
        <v>80</v>
      </c>
      <c t="s" r="D1" s="2">
        <v>1</v>
      </c>
    </row>
    <row spans="1:5" r="2">
      <c t="s" r="B2" s="2">
        <v>29</v>
      </c>
      <c t="s" r="C2" s="2">
        <v>81</v>
      </c>
      <c t="s" r="D2" s="2">
        <v>29</v>
      </c>
      <c t="s" r="E2" s="2">
        <v>81</v>
      </c>
    </row>
    <row spans="1:5" r="3">
      <c t="s" r="A3" s="3">
        <v>112</v>
      </c>
    </row>
    <row spans="1:5" r="4">
      <c t="s" r="A4" s="4">
        <v>105</v>
      </c>
      <c t="n" r="B4" s="7">
        <v>-61383</v>
      </c>
      <c t="n" r="C4" s="7">
        <v>3028</v>
      </c>
      <c t="n" r="D4" s="7">
        <v>-54763</v>
      </c>
      <c t="n" r="E4" s="7">
        <v>89406</v>
      </c>
    </row>
    <row spans="1:5" r="5">
      <c t="s" r="A5" s="3">
        <v>113</v>
      </c>
    </row>
    <row spans="1:5" r="6">
      <c t="s" r="A6" s="4">
        <v>93</v>
      </c>
      <c t="n" r="B6" s="6">
        <v>4077</v>
      </c>
      <c t="n" r="C6" s="6">
        <v>2723</v>
      </c>
      <c t="n" r="D6" s="6">
        <v>10631</v>
      </c>
      <c t="n" r="E6" s="6">
        <v>5973</v>
      </c>
    </row>
    <row spans="1:5" r="7">
      <c t="s" r="A7" s="4">
        <v>114</v>
      </c>
      <c t="n" r="D7" s="6">
        <v>7640</v>
      </c>
      <c t="n" r="E7" s="6">
        <v>0</v>
      </c>
    </row>
    <row spans="1:5" r="8">
      <c t="s" r="A8" s="4">
        <v>100</v>
      </c>
      <c t="n" r="D8" s="6">
        <v>469</v>
      </c>
    </row>
    <row spans="1:5" r="9">
      <c t="s" r="A9" s="3">
        <v>115</v>
      </c>
    </row>
    <row spans="1:5" r="10">
      <c t="s" r="A10" s="4">
        <v>116</v>
      </c>
      <c t="n" r="D10" s="6">
        <v>-9840</v>
      </c>
    </row>
    <row spans="1:5" r="11">
      <c t="s" r="A11" s="4">
        <v>117</v>
      </c>
      <c t="n" r="E11" s="6">
        <v>-13155</v>
      </c>
    </row>
    <row spans="1:5" r="12">
      <c t="s" r="A12" s="4">
        <v>118</v>
      </c>
      <c t="n" r="D12" s="6">
        <v>20383</v>
      </c>
      <c t="n" r="E12" s="6">
        <v>34411</v>
      </c>
    </row>
    <row spans="1:5" r="13">
      <c t="s" r="A13" s="4">
        <v>119</v>
      </c>
      <c t="n" r="D13" s="6">
        <v>8040</v>
      </c>
    </row>
    <row spans="1:5" r="14">
      <c t="s" r="A14" s="4">
        <v>120</v>
      </c>
      <c t="n" r="E14" s="6">
        <v>10008</v>
      </c>
    </row>
    <row spans="1:5" r="15">
      <c t="s" r="A15" s="4">
        <v>121</v>
      </c>
      <c t="n" r="D15" s="6">
        <v>-63837</v>
      </c>
    </row>
    <row spans="1:5" r="16">
      <c t="s" r="A16" s="4">
        <v>122</v>
      </c>
      <c t="n" r="D16" s="6">
        <v>-81277</v>
      </c>
      <c t="n" r="E16" s="6">
        <v>126643</v>
      </c>
    </row>
    <row spans="1:5" r="17">
      <c t="s" r="A17" s="3">
        <v>123</v>
      </c>
    </row>
    <row spans="1:5" r="18">
      <c t="s" r="A18" s="4">
        <v>124</v>
      </c>
      <c t="n" r="D18" s="6">
        <v>-31755</v>
      </c>
    </row>
    <row spans="1:5" r="19">
      <c t="s" r="A19" s="4">
        <v>125</v>
      </c>
      <c t="n" r="D19" s="6">
        <v>-31755</v>
      </c>
    </row>
    <row spans="1:5" r="20">
      <c t="s" r="A20" s="3">
        <v>126</v>
      </c>
    </row>
    <row spans="1:5" r="21">
      <c t="s" r="A21" s="4">
        <v>127</v>
      </c>
      <c t="n" r="D21" s="6">
        <v>28500</v>
      </c>
    </row>
    <row spans="1:5" r="22">
      <c t="s" r="A22" s="4">
        <v>128</v>
      </c>
      <c t="n" r="E22" s="6">
        <v>2675</v>
      </c>
    </row>
    <row spans="1:5" r="23">
      <c t="s" r="A23" s="4">
        <v>129</v>
      </c>
      <c t="n" r="D23" s="6">
        <v>-2506</v>
      </c>
      <c t="n" r="E23" s="6">
        <v>-1464</v>
      </c>
    </row>
    <row spans="1:5" r="24">
      <c t="s" r="A24" s="4">
        <v>130</v>
      </c>
      <c t="n" r="E24" s="6">
        <v>-90190</v>
      </c>
    </row>
    <row spans="1:5" r="25">
      <c t="s" r="A25" s="4">
        <v>131</v>
      </c>
      <c t="n" r="D25" s="6">
        <v>25994</v>
      </c>
      <c t="n" r="E25" s="6">
        <v>-88979</v>
      </c>
    </row>
    <row spans="1:5" r="26">
      <c t="s" r="A26" s="4">
        <v>132</v>
      </c>
      <c t="n" r="D26" s="6">
        <v>-87038</v>
      </c>
      <c t="n" r="E26" s="6">
        <v>37664</v>
      </c>
    </row>
    <row spans="1:5" r="27">
      <c t="s" r="A27" s="4">
        <v>133</v>
      </c>
      <c t="n" r="D27" s="6">
        <v>292010</v>
      </c>
      <c t="n" r="E27" s="6">
        <v>3641</v>
      </c>
    </row>
    <row spans="1:5" r="28">
      <c t="s" r="A28" s="4">
        <v>134</v>
      </c>
      <c t="n" r="B28" s="7">
        <v>204972</v>
      </c>
      <c t="n" r="C28" s="7">
        <v>41305</v>
      </c>
      <c t="n" r="D28" s="6">
        <v>204972</v>
      </c>
      <c t="n" r="E28" s="7">
        <v>41305</v>
      </c>
    </row>
    <row spans="1:5" r="29">
      <c t="s" r="A29" s="3">
        <v>135</v>
      </c>
    </row>
    <row spans="1:5" r="30">
      <c t="s" r="A30" s="4">
        <v>136</v>
      </c>
      <c t="n" r="D30" s="6">
        <v>397</v>
      </c>
    </row>
    <row spans="1:5" r="31">
      <c t="s" r="A31" s="4">
        <v>137</v>
      </c>
      <c t="n" r="D31" s="6">
        <v>50000</v>
      </c>
    </row>
    <row spans="1:5" r="32">
      <c t="s" r="A32" s="4">
        <v>138</v>
      </c>
      <c t="n" r="D32" s="7">
        <v>12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9</v>
      </c>
      <c t="s" r="B1" s="2">
        <v>1</v>
      </c>
    </row>
    <row spans="1:2" r="2">
      <c t="s" r="B2" s="2">
        <v>29</v>
      </c>
    </row>
    <row spans="1:2" r="3">
      <c t="s" r="A3" s="3">
        <v>140</v>
      </c>
    </row>
    <row spans="1:2" r="4">
      <c t="s" r="A4" s="4">
        <v>139</v>
      </c>
      <c t="s" r="B4"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2</v>
      </c>
      <c t="s" r="B1" s="2">
        <v>1</v>
      </c>
    </row>
    <row spans="1:2" r="2">
      <c t="s" r="B2" s="2">
        <v>29</v>
      </c>
    </row>
    <row spans="1:2" r="3">
      <c t="s" r="A3" s="3">
        <v>140</v>
      </c>
    </row>
    <row spans="1:2" r="4">
      <c t="s" r="A4" s="4">
        <v>142</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4</v>
      </c>
      <c t="s" r="B1" s="2">
        <v>1</v>
      </c>
    </row>
    <row spans="1:2" r="2">
      <c t="s" r="B2" s="2">
        <v>29</v>
      </c>
    </row>
    <row spans="1:2" r="3">
      <c t="s" r="A3" s="3">
        <v>140</v>
      </c>
    </row>
    <row spans="1:2" r="4">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6</v>
      </c>
      <c t="s" r="B1" s="2">
        <v>1</v>
      </c>
    </row>
    <row spans="1:2" r="2">
      <c t="s" r="B2" s="2">
        <v>29</v>
      </c>
    </row>
    <row spans="1:2" r="3">
      <c t="s" r="A3" s="3">
        <v>140</v>
      </c>
    </row>
    <row spans="1:2" r="4">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HD VIEW 360 INC. - Condensed Co</vt:lpstr>
      <vt:lpstr>Statement of Financial Position</vt:lpstr>
      <vt:lpstr>HD VIEW 360 INC. - Condensed C4</vt:lpstr>
      <vt:lpstr>HD VIEW 360 INC. - Condensed C5</vt:lpstr>
      <vt:lpstr>(1) Nature of Operations</vt:lpstr>
      <vt:lpstr>(2) Basis of Presentation and U</vt:lpstr>
      <vt:lpstr>(3) Stockholders' Equity</vt:lpstr>
      <vt:lpstr>(4) Commitments and Contingenci</vt:lpstr>
      <vt:lpstr>(5) Concentrations of Credit Ri</vt:lpstr>
      <vt:lpstr>(2) Basis of Presentation and11</vt:lpstr>
      <vt:lpstr>(2) Basis of Presentation and12</vt:lpstr>
      <vt:lpstr>(2) Basis of Presentation and13</vt:lpstr>
      <vt:lpstr>(2) Basis of Presentation and14</vt:lpstr>
      <vt:lpstr>(2) Basis of Presentation and15</vt:lpstr>
      <vt:lpstr>(2) Basis of Presentation and16</vt:lpstr>
      <vt:lpstr>(2) Basis of Presentation and17</vt:lpstr>
      <vt:lpstr>(2) Basis of Presentation and18</vt:lpstr>
      <vt:lpstr>(2) Basis of Presentation and19</vt:lpstr>
      <vt:lpstr>(2) Basis of Presentation and20</vt:lpstr>
      <vt:lpstr>(2) Basis of Presentation and21</vt:lpstr>
      <vt:lpstr>(2) Basis of Presentation and22</vt:lpstr>
      <vt:lpstr>(2) Basis of Presentation and23</vt:lpstr>
      <vt:lpstr>(2) Basis of Presentation and24</vt:lpstr>
      <vt:lpstr>(4) Commitments and Contingen25</vt:lpstr>
      <vt:lpstr>(4) Commitments and Contingen26</vt:lpstr>
      <vt:lpstr>(3) Stockholders' Equity (Detai</vt:lpstr>
      <vt:lpstr>(4) Commitments and Contingen28</vt:lpstr>
      <vt:lpstr>(4) Commitments and Contingen29</vt:lpstr>
      <vt:lpstr>(4) Commitments and Contingen30</vt:lpstr>
      <vt:lpstr>(5) Concentrations of Credit 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1:43:09Z</dcterms:created>
  <dcterms:modified xmlns:dcterms="http://purl.org/dc/terms/" xmlns:xsi="http://www.w3.org/2001/XMLSchema-instance" xsi:type="dcterms:W3CDTF">2016-11-21T11:43:09Z</dcterms:modified>
  <dc:title xmlns:dc="http://purl.org/dc/elements/1.1/">Untitled</dc:title>
  <dc:description xmlns:dc="http://purl.org/dc/elements/1.1/"/>
  <dc:subject xmlns:dc="http://purl.org/dc/elements/1.1/"/>
  <cp:keywords/>
  <cp:category/>
</cp:coreProperties>
</file>